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Business, Organizatio" sheetId="6" r:id="rId6"/>
    <s:sheet name="Liquidity and Going Concern" sheetId="7" r:id="rId7"/>
    <s:sheet name="Recently Issued Accounting Pron" sheetId="8" r:id="rId8"/>
    <s:sheet name="Oil and Natural Gas Properties" sheetId="9" r:id="rId9"/>
    <s:sheet name="Earnings Per Share" sheetId="10" r:id="rId10"/>
    <s:sheet name="Income Taxes" sheetId="11" r:id="rId11"/>
    <s:sheet name="Line of Credit" sheetId="12" r:id="rId12"/>
    <s:sheet name="Stockholders' Equity" sheetId="13" r:id="rId13"/>
    <s:sheet name="Subsequent Events" sheetId="14" r:id="rId14"/>
    <s:sheet name="Earnings Per Share (Tables)" sheetId="15" r:id="rId15"/>
    <s:sheet name="Liquidity (Details Narrative)" sheetId="16" r:id="rId16"/>
    <s:sheet name="Earnings Per Share (Details)" sheetId="17" r:id="rId17"/>
    <s:sheet name="Income Taxes (Details Narrative" sheetId="18" r:id="rId18"/>
    <s:sheet name="Line of Credit (Details Narrati" sheetId="19" r:id="rId19"/>
  </s:sheets>
  <s:definedNames/>
  <s:calcPr calcId="124519" calcMode="auto" fullCalcOnLoad="1"/>
</s:workbook>
</file>

<file path=xl/sharedStrings.xml><?xml version="1.0" encoding="utf-8"?>
<sst xmlns="http://schemas.openxmlformats.org/spreadsheetml/2006/main" uniqueCount="169">
  <si>
    <t>Document and Entity Information - shares</t>
  </si>
  <si>
    <t>6 Months Ended</t>
  </si>
  <si>
    <t>Jun. 30, 2016</t>
  </si>
  <si>
    <t>Aug. 11, 2016</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UNAUDITED CONDENSED CONSOLIDATED BALANCE SHEETS - USD ($)</t>
  </si>
  <si>
    <t>Dec. 31, 2015</t>
  </si>
  <si>
    <t>CURRENT ASSETS:</t>
  </si>
  <si>
    <t>Cash and cash equivalents</t>
  </si>
  <si>
    <t>Accounts receivable:</t>
  </si>
  <si>
    <t>Oil and natural gas sales</t>
  </si>
  <si>
    <t>Joint interest billings, less allowance for doubtful accounts of approximately $237,000 each period</t>
  </si>
  <si>
    <t>Prepaid income taxes</t>
  </si>
  <si>
    <t>Prepaid expenses and other current assets</t>
  </si>
  <si>
    <t>Total current assets</t>
  </si>
  <si>
    <t>PROPERTY AND EQUIPMENT:</t>
  </si>
  <si>
    <t>Oil and natural gas properties (successful efforts method)</t>
  </si>
  <si>
    <t>Other equipment</t>
  </si>
  <si>
    <t>Less accumulated depletion and depreciation</t>
  </si>
  <si>
    <t>Net property and equipment</t>
  </si>
  <si>
    <t>OTHER ASSETS</t>
  </si>
  <si>
    <t>Total assets</t>
  </si>
  <si>
    <t>CURRENT LIABILITIES:</t>
  </si>
  <si>
    <t>Short-term debt</t>
  </si>
  <si>
    <t>Accounts payable and accrued expenses</t>
  </si>
  <si>
    <t>Oil and gas revenues payable</t>
  </si>
  <si>
    <t>Asset retirement obligation - current</t>
  </si>
  <si>
    <t>Total current liabilities</t>
  </si>
  <si>
    <t>ASSET RETIREMENT OBLIGATION</t>
  </si>
  <si>
    <t>Total liabilities</t>
  </si>
  <si>
    <t>STOCKHOLDERS' EQUITY:</t>
  </si>
  <si>
    <t>Common stock, $.01 par value, 75,000,000 shares authorized; 9,817,101 and 9,807,101 shares issued, respectively, and 8,890,101 and 8,880,101 outstanding, respectively</t>
  </si>
  <si>
    <t>Additional paid-in capital</t>
  </si>
  <si>
    <t>Accumulated deficit</t>
  </si>
  <si>
    <t>Treasury stock, 927,000 shares, each period, at cost</t>
  </si>
  <si>
    <t>Total stockholders' equity (deficit)</t>
  </si>
  <si>
    <t>Total liabilities and stockholders' equity</t>
  </si>
  <si>
    <t>UNAUDITED CONDENSED 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3 Months Ended</t>
  </si>
  <si>
    <t>Jun. 30, 2015</t>
  </si>
  <si>
    <t>REVENUE:</t>
  </si>
  <si>
    <t>Well operational and pumping fees</t>
  </si>
  <si>
    <t>Disposal fees</t>
  </si>
  <si>
    <t>Total revenue</t>
  </si>
  <si>
    <t>COSTS AND EXPENSES:</t>
  </si>
  <si>
    <t>Production expense</t>
  </si>
  <si>
    <t>Depletion and depreciation</t>
  </si>
  <si>
    <t>Exploration expense</t>
  </si>
  <si>
    <t>Accretion of discount on asset retirement obligations</t>
  </si>
  <si>
    <t>General and administrative</t>
  </si>
  <si>
    <t>Total costs and expenses</t>
  </si>
  <si>
    <t>OPERATING LOSS</t>
  </si>
  <si>
    <t>OTHER INCOME (EXPENSE):</t>
  </si>
  <si>
    <t>Interest income</t>
  </si>
  <si>
    <t>Interest expense</t>
  </si>
  <si>
    <t>Realized gain (loss) on commodity derivative</t>
  </si>
  <si>
    <t>Unrealized gain (loss) on commodity derivatives</t>
  </si>
  <si>
    <t>Warrant modification expense</t>
  </si>
  <si>
    <t>Miscellaneous</t>
  </si>
  <si>
    <t>Total other income (expense)</t>
  </si>
  <si>
    <t>LOSS BEFORE INCOME TAXES</t>
  </si>
  <si>
    <t>INCOME TAX EXPENSE -CURRENT</t>
  </si>
  <si>
    <t>INCOME TAX BENEFIT -DEFERRED</t>
  </si>
  <si>
    <t>TOTAL INCOME TAX PROVISION</t>
  </si>
  <si>
    <t>NET LOSS</t>
  </si>
  <si>
    <t>LOSS PER SHARE:</t>
  </si>
  <si>
    <t>BASIC</t>
  </si>
  <si>
    <t>DILUTED</t>
  </si>
  <si>
    <t>WEIGHTED AVERAGE SHARES OUTSTANDING:</t>
  </si>
  <si>
    <t>UNAUDITED CONDENSED CONSOLIDATED STATEMENTS OF CASH FLOWS - USD ($)</t>
  </si>
  <si>
    <t>CASH FLOWS FROM OPERATING ACTIVITIES:</t>
  </si>
  <si>
    <t>Net loss</t>
  </si>
  <si>
    <t>Adjustments to reconcile net loss to net cash provided by (used in) operating activities:</t>
  </si>
  <si>
    <t>Deferred income tax benefit</t>
  </si>
  <si>
    <t>Stock compensation expense</t>
  </si>
  <si>
    <t>Changes in current assets and liabilities:</t>
  </si>
  <si>
    <t>Accounts receivable</t>
  </si>
  <si>
    <t>Other</t>
  </si>
  <si>
    <t>Net cash provided by (used in) operating activities</t>
  </si>
  <si>
    <t>CASH FLOWS FROM INVESTING ACTIVITIES:</t>
  </si>
  <si>
    <t>Additions to oil and natural gas properties and other equipment</t>
  </si>
  <si>
    <t>Net cash used in investing activities</t>
  </si>
  <si>
    <t>CASH FLOWS FROM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Organization, Consolidation and Presentation of Financial Statements [Abstract]</t>
  </si>
  <si>
    <t>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5.</t>
  </si>
  <si>
    <t>Liquidity and Going Concern</t>
  </si>
  <si>
    <t>Liquidity [Abstract]</t>
  </si>
  <si>
    <t xml:space="preserve">Our condensed consolidated financial statements for the six months
ended June 30, 2016, were prepared assuming that we will continue as a going concern, which contemplates realization of assets
and the satisfaction of liabilities in the normal course of business for the twelve-month period following the date of these consolidated
financial statements. Continued low oil and natural gas prices during 2015 and 2016 have had a significant adverse impact on our
business, and as a result of our financial condition, substantial doubt exists that we will be able to continue as a going concern. As of June 30, 2016, the Company has a working capital deficit of
approximately $6,441,000 primarily due to the classification of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June 30, 2016, and we do not expect to regain
compliance in 2016 without an amendment to our credit agreement. We have requested that Citibank amend the credit agreement
and/or waive some or all of the covenants, and while they have been open and cooperative, there is no assurance that an accommodation
will be reached. We are currently in technical default of the Loan Agreement unless and until such amendment or waiver is granted,
Citibank could require us to pay off the note and we would need to secure alternative financing in the debt or equity market which
may or may not be available. Citibank is in a first lien position on all of our properties. We
are current on all interest payments but Citibank lowered our borrowing base from $11,000,000 to $5,500,000 on December 1, 2015.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However, we did not make the required deficiency payments
in January or February 2016. As of June 30, 2016, our loan balance is $6,478,333 and our borrowing base deficiency is $978,333. To mitigate our current financial situation, we are taking the
following steps. We are actively meeting with investors for possible equity investments, including business combinations. We
have filed an amended registration statement on Form S-3 that is not yet effective and, pending approval by the
SEC, this will permit a limited at the market (ATM) capital raise. We are investigating other sources of capital.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f our cash flow needs. Additional capital could be on terms that are highly dilutive to our shareholders. If we
are not able to find alternative sources of cash or generate positive cash flow from operations, our business and shareholders
may be materially and adversely affected. On May 11, 2016, the Company received notification from the NYSE
MKT that it was noncompliant with the NYSE MKT continued listing standards; specifically, Section 1003(a) of the Company Guide
related to financial impairment. The Companys stockholders equity is below the $2.0 million threshold required for
listed companies that have reported losses from continuing operations in two of its three most recently completed fiscal years.
The Company had 30 days to submit a plan to regain compliance; whereupon NYSE Regulation
reviewed the plan and determined to accept it, as supplemented, and granted a plan period through November 13, 2017, the targeted
completion date. NYSE Regulation staff will review the Company periodically for compliance with the initiatives outlined in the
plan. If the Company is not in compliance with the continued listing standards by the targeted completion date of November 13,
2017, or if the Company does not make progress consistent with the plan during the plan period, NYSE Regulation staff will initiate
delisting proceeding as appropriate. </t>
  </si>
  <si>
    <t>Recently Issued Accounting Pronouncements</t>
  </si>
  <si>
    <t>New Accounting Pronouncements and Changes in Accounting Principles [Abstract]</t>
  </si>
  <si>
    <t>The FASB issued ASU 2016-09 Compensation  Stock Compensation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plans to adopt ASU 2016-09 effective January 1, 2017. In February 2016, the FASB issued Update No. 2016-02  Lease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Company adopted this accounting standard update as of January 1, 2016. The Company did not have
any debt issuance costs at January 1, 2016, and the adoption of the updated standard had no effect on our consolidated financial
statements and related disclosures. In August 2014, the FASB issued Accounting Standards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t>
  </si>
  <si>
    <t>Oil and Natural Gas Properties</t>
  </si>
  <si>
    <t>Oil and Gas Property [Abstract]</t>
  </si>
  <si>
    <t>No wells were drilled or completed
during the three or six months ended June 30, 2016 or 2015.</t>
  </si>
  <si>
    <t>Earnings Per Share</t>
  </si>
  <si>
    <t xml:space="preserve">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177,010 and 7,911,726 warrants outstanding
with an exercise price of $4.00 at June 30, 2016 and 2015, respectively. The dilutive effect of the warrants for the three and
six months ended June 30, 2016 and 2015 is presented below.
For the Three Months Ended June 30, For the Six Months Ended June 30,
2016 2015 2016 2015
Net loss $ (587,433 ) $ (261,172 ) $ (1,447,960 ) $ (710,926 )
Weighted average common stock outstanding 8,890,101 8,135,385 8,890,046 8,135,330
Weighted average dilutive effect of stock warrants    
Dilutive weighted average shares 8,890,101 8,135,385 8,890,046 8,135,330
Loss per share:
Basic $ (0.07 ) $ (0.03 ) $ (0.16 ) $ (0.09 )
Diluted $ (0.07 ) $ (0.03 ) $ (0.16 ) $ (0.09 ) </t>
  </si>
  <si>
    <t>Income Taxes</t>
  </si>
  <si>
    <t>Income Tax Disclosure [Abstract]</t>
  </si>
  <si>
    <t>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The Company adopted
this accounting standard update prospectively as of January 1, 2016. The adoption of this standard had no impact on the consolidated
balance sheet as of June 30, 2016, or December 31, 2015. For the three and six months ended June 30, 2016, the Companys
deferred tax assets were reduced in full by a valuation allowance due to our determination that it is more likely than not that
some or all of the deferred tax assets will not be realized in the future. As a result, the Company has not recognized an income
tax benefit associated with its net loss for the three or six months ended June 30, 2016. For the three and six months ended June
30, 2015, the tax provision is approximately 29% and 32%, respectively, of book income before tax. The rate for the three months
ended June 30, 2015, differed slightly from the statutory federal and state rates due primarily to permanent differences in book
and taxable income related to the warrant modification expense. The rate for the six months ended June 30, 2015, differed slightly
from the statutory federal and state rates due primarily to permanent differences in book and taxable income related to the warrant
modification expense and stock compensation expense.</t>
  </si>
  <si>
    <t>Line of Credit</t>
  </si>
  <si>
    <t>Debt Disclosure [Abstract]</t>
  </si>
  <si>
    <t>The Company has a line of credit with a bank with a borrowing base
of $5,500,000 at June 30, 2016, and December 31, 2015. The amount outstanding under this line of credit was $6,478,333 which is
$978,333 over the borrowing base at June 30, 2016, and December 31, 2015. The agreement requires quarterly interest-only payments until maturity
on October 18, 2016.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4% as of June 30, 2016, and December 31, 2015, respectively. The commitment fee
is .50% of the unused borrowing base.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June 30, 2016,
and is in technical default of the agreement. We continue to negotiate with Citibank for an amended credit agreement and waiver
of covenants that they may not grant. Unless and until such amendment or waiver is granted, Citibank could require us to pay off
the note and we would need to secure alternative financing in the debt or equity market which, may or may not be available on reasonable
terms. Citibank is in a first lien position on all of our properties.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However, we did not make the required deficiency payments in January or February 2016. As of June 30, 2016, our loan balance
is $6,478,333 and our borrowing base deficiency $978,333.</t>
  </si>
  <si>
    <t>Stockholders' Equity</t>
  </si>
  <si>
    <t>There were 7,177,010 warrants with an exercise price of $4.00 outstanding
at June 30, 2016. There have been no warrants issued or exercised during the six months ended June 30, 2016. The weighted average
expected life of the warrants was 2.25 years at December 31, 2015, and was 1.75 years at June 30, 2016. As a signing bonus to his at will employment agreement,
Phillip Roberson, as President and CFO, is entitled to receive a total of 50,000 shares of common stock, of which 10,000 shares
were immediately vested in 2014 and 20,000 shares vested in 2015. An additional 10,000 shares were vested and issued on January
1, 2016. The remaining 10,000 shares vested at the last six-month anniversary date on July 1, 2016. The fair value of this stock
grant was $275,000 on July 1, 2014, of which $6,875 and $13,750 was recognized as non-cash stock compensation expense during the
three and six months ended June 30, 2016, respectively. There is no remaining future expense related to this stock grant after
June 30, 2016.</t>
  </si>
  <si>
    <t>Subsequent Events</t>
  </si>
  <si>
    <t>Subsequent Events [Abstract]</t>
  </si>
  <si>
    <t xml:space="preserve">On August 12, 2016, the Company entered into a binding agreement
with HFT Enterprises, LLC (the Buyer) in order to provide liquidity to the Company. The closing date will be on or
before September 30, 2016. The Buyer will purchase in two equal tranches, a number of newly-issued shares of common stock of the
Company equal to 19.9% of the total number of issued and outstanding shares of the Company, as measured on the date of the Agreement,
for a price of $0.45 per share (the shares to be purchased, the Shares). The first tranche will be purchased at the
closing date and the second tranche will be purchased by December 31, 2016. The shares will be restricted shares that are not registered
under the Securities Act of 1933, as amended (the Securities Act), and therefore the Buyer must hold the Shares indefinitely
unless they are registered with the Securities and Exchange Commission and qualified by state authorities, or an exemption from
such registration and qualification requirements is available. Also on the Closing Date, the Company will grant the right to purchase
an undivided 100% working interest on or before December 31, 2016 in the Companys Elkhorn and JC Kinney leases in the Big
Muddy Oil Field in Converse County, Wyoming for a purchase price of $430,000. As a contingency of the purchase, all proceeds from
the sale of the Lease Interest must be used to pay down the Companys indebtedness owed to Citibank. Other contingencies
include Citibank will have agreed with the Company that they will extend the maturity date on the Companys current indebtedness
owed until December 31, 2017, with interest payments due only and no principal payments due during such period. Also, the Buyer
will have the right to nominate one member of the Board of Directors. </t>
  </si>
  <si>
    <t>Earnings Per Share (Tables)</t>
  </si>
  <si>
    <t>Schedule of Earnings Per Share, Basic and Diluted</t>
  </si>
  <si>
    <t>For the Three Months Ended June 30, For the Six Months Ended June 30,
2016 2015 2016 2015
Net loss $ (587,433 ) $ (261,172 ) $ (1,447,960 ) $ (710,926 )
Weighted average common stock outstanding 8,890,101 8,135,385 8,890,046 8,135,330
Weighted average dilutive effect of stock warrants    
Dilutive weighted average shares 8,890,101 8,135,385 8,890,046 8,135,330
Loss per share:
Basic $ (0.07 ) $ (0.03 ) $ (0.16 ) $ (0.09 )
Diluted $ (0.07 ) $ (0.03 ) $ (0.16 ) $ (0.09 )</t>
  </si>
  <si>
    <t>Liquidity (Details Narrative) - Line of Credit [Member]</t>
  </si>
  <si>
    <t>Jun. 30, 2016USD ($)</t>
  </si>
  <si>
    <t>Line of Credit Facility [Line Items]</t>
  </si>
  <si>
    <t>Working capital (deficit)</t>
  </si>
  <si>
    <t>Borrowing base</t>
  </si>
  <si>
    <t>Earnings Per Share (Details) - USD ($)</t>
  </si>
  <si>
    <t>Schedule of earnings per share, basic and diluted [Abstract]</t>
  </si>
  <si>
    <t>Weighted average common stock outstanding (in shares)</t>
  </si>
  <si>
    <t>Weighted average dilutive effect of stock warrants (in shares)</t>
  </si>
  <si>
    <t>Dilutive weighted average shares (in shares)</t>
  </si>
  <si>
    <t>Earnings (loss) per share [Abstract]</t>
  </si>
  <si>
    <t>Basic (in dollars per share)</t>
  </si>
  <si>
    <t>Diluted (in dollars per share)</t>
  </si>
  <si>
    <t>Income Taxes (Details Narrative)</t>
  </si>
  <si>
    <t>Federal statutory rate</t>
  </si>
  <si>
    <t>0.00%</t>
  </si>
  <si>
    <t>29.00%</t>
  </si>
  <si>
    <t>32.00%</t>
  </si>
  <si>
    <t>Line of Credit (Details Narrative) - USD ($)</t>
  </si>
  <si>
    <t>Outstanding line of credit</t>
  </si>
  <si>
    <t>Line of Credit [Member]</t>
  </si>
  <si>
    <t>Borrowing base deficienc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67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8900101</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1</v>
      </c>
      <c r="B1" s="2" t="s">
        <v>1</v>
      </c>
    </row>
    <row r="2" spans="1:2">
      <c r="B2" s="2" t="s">
        <v>2</v>
      </c>
    </row>
    <row r="3" spans="1:2">
      <c r="A3" s="3" t="s">
        <v>94</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52</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9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147</v>
      </c>
      <c r="B1" s="2" t="s">
        <v>148</v>
      </c>
    </row>
    <row r="2" spans="1:2">
      <c r="A2" s="3" t="s">
        <v>149</v>
      </c>
    </row>
    <row r="3" spans="1:2">
      <c r="A3" s="4" t="s">
        <v>150</v>
      </c>
      <c r="B3" s="7" t="n">
        <v>6441000</v>
      </c>
    </row>
    <row r="4" spans="1:2">
      <c r="A4" s="4" t="s">
        <v>151</v>
      </c>
      <c r="B4" s="7" t="n">
        <v>55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52</v>
      </c>
      <c r="B1" s="2" t="s">
        <v>67</v>
      </c>
      <c r="D1" s="2" t="s">
        <v>1</v>
      </c>
    </row>
    <row r="2" spans="1:5">
      <c r="B2" s="2" t="s">
        <v>2</v>
      </c>
      <c r="C2" s="2" t="s">
        <v>68</v>
      </c>
      <c r="D2" s="2" t="s">
        <v>2</v>
      </c>
      <c r="E2" s="2" t="s">
        <v>68</v>
      </c>
    </row>
    <row r="3" spans="1:5">
      <c r="A3" s="3" t="s">
        <v>153</v>
      </c>
    </row>
    <row r="4" spans="1:5">
      <c r="A4" s="4" t="s">
        <v>100</v>
      </c>
      <c r="B4" s="7" t="n">
        <v>-587433</v>
      </c>
      <c r="C4" s="7" t="n">
        <v>-261172</v>
      </c>
      <c r="D4" s="7" t="n">
        <v>-1447960</v>
      </c>
      <c r="E4" s="7" t="n">
        <v>-710926</v>
      </c>
    </row>
    <row r="5" spans="1:5">
      <c r="A5" s="4" t="s">
        <v>154</v>
      </c>
      <c r="B5" s="6" t="n">
        <v>8890101</v>
      </c>
      <c r="C5" s="6" t="n">
        <v>8135385</v>
      </c>
      <c r="D5" s="6" t="n">
        <v>8890046</v>
      </c>
      <c r="E5" s="6" t="n">
        <v>8135330</v>
      </c>
    </row>
    <row r="6" spans="1:5">
      <c r="A6" s="4" t="s">
        <v>155</v>
      </c>
      <c r="B6" s="6" t="n">
        <v>0</v>
      </c>
      <c r="C6" s="6" t="n">
        <v>0</v>
      </c>
      <c r="D6" s="6" t="n">
        <v>0</v>
      </c>
      <c r="E6" s="6" t="n">
        <v>0</v>
      </c>
    </row>
    <row r="7" spans="1:5">
      <c r="A7" s="4" t="s">
        <v>156</v>
      </c>
      <c r="B7" s="6" t="n">
        <v>8890101</v>
      </c>
      <c r="C7" s="6" t="n">
        <v>8135385</v>
      </c>
      <c r="D7" s="6" t="n">
        <v>8890046</v>
      </c>
      <c r="E7" s="6" t="n">
        <v>8135330</v>
      </c>
    </row>
    <row r="8" spans="1:5">
      <c r="A8" s="3" t="s">
        <v>157</v>
      </c>
    </row>
    <row r="9" spans="1:5">
      <c r="A9" s="4" t="s">
        <v>158</v>
      </c>
      <c r="B9" s="8" t="n">
        <v>-0.07000000000000001</v>
      </c>
      <c r="C9" s="8" t="n">
        <v>-0.03</v>
      </c>
      <c r="D9" s="8" t="n">
        <v>-0.16</v>
      </c>
      <c r="E9" s="8" t="n">
        <v>-0.09</v>
      </c>
    </row>
    <row r="10" spans="1:5">
      <c r="A10" s="4" t="s">
        <v>159</v>
      </c>
      <c r="B10" s="8" t="n">
        <v>-0.07000000000000001</v>
      </c>
      <c r="C10" s="8" t="n">
        <v>-0.03</v>
      </c>
      <c r="D10" s="8" t="n">
        <v>-0.16</v>
      </c>
      <c r="E10" s="8" t="n">
        <v>-0.0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160</v>
      </c>
      <c r="B1" s="2" t="s">
        <v>67</v>
      </c>
      <c r="D1" s="2" t="s">
        <v>1</v>
      </c>
    </row>
    <row r="2" spans="1:5">
      <c r="B2" s="2" t="s">
        <v>2</v>
      </c>
      <c r="C2" s="2" t="s">
        <v>68</v>
      </c>
      <c r="D2" s="2" t="s">
        <v>2</v>
      </c>
      <c r="E2" s="2" t="s">
        <v>68</v>
      </c>
    </row>
    <row r="3" spans="1:5">
      <c r="A3" s="3" t="s">
        <v>134</v>
      </c>
    </row>
    <row r="4" spans="1:5">
      <c r="A4" s="4" t="s">
        <v>161</v>
      </c>
      <c r="B4" s="4" t="s">
        <v>162</v>
      </c>
      <c r="C4" s="4" t="s">
        <v>163</v>
      </c>
      <c r="D4" s="4" t="s">
        <v>162</v>
      </c>
      <c r="E4" s="4" t="s">
        <v>16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65</v>
      </c>
      <c r="B1" s="2" t="s">
        <v>2</v>
      </c>
      <c r="C1" s="2" t="s">
        <v>28</v>
      </c>
    </row>
    <row r="2" spans="1:3">
      <c r="A2" s="3" t="s">
        <v>149</v>
      </c>
    </row>
    <row r="3" spans="1:3">
      <c r="A3" s="4" t="s">
        <v>166</v>
      </c>
      <c r="B3" s="7" t="n">
        <v>6478333</v>
      </c>
      <c r="C3" s="7" t="n">
        <v>6478333</v>
      </c>
    </row>
    <row r="4" spans="1:3">
      <c r="A4" s="4" t="s">
        <v>167</v>
      </c>
    </row>
    <row r="5" spans="1:3">
      <c r="A5" s="3" t="s">
        <v>149</v>
      </c>
    </row>
    <row r="6" spans="1:3">
      <c r="A6" s="4" t="s">
        <v>151</v>
      </c>
      <c r="B6" s="6" t="n">
        <v>5500000</v>
      </c>
    </row>
    <row r="7" spans="1:3">
      <c r="A7" s="4" t="s">
        <v>166</v>
      </c>
      <c r="B7" s="6" t="n">
        <v>6478333</v>
      </c>
    </row>
    <row r="8" spans="1:3">
      <c r="A8" s="4" t="s">
        <v>168</v>
      </c>
      <c r="B8" s="7" t="n">
        <v>9783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5664</v>
      </c>
      <c r="C3" s="7" t="n">
        <v>1467279</v>
      </c>
    </row>
    <row r="4" spans="1:3">
      <c r="A4" s="3" t="s">
        <v>31</v>
      </c>
    </row>
    <row r="5" spans="1:3">
      <c r="A5" s="4" t="s">
        <v>32</v>
      </c>
      <c r="B5" s="6" t="n">
        <v>463063</v>
      </c>
      <c r="C5" s="6" t="n">
        <v>536413</v>
      </c>
    </row>
    <row r="6" spans="1:3">
      <c r="A6" s="4" t="s">
        <v>33</v>
      </c>
      <c r="B6" s="6" t="n">
        <v>200397</v>
      </c>
      <c r="C6" s="6" t="n">
        <v>221159</v>
      </c>
    </row>
    <row r="7" spans="1:3">
      <c r="A7" s="4" t="s">
        <v>34</v>
      </c>
      <c r="B7" s="6" t="n">
        <v>23503</v>
      </c>
      <c r="C7" s="6" t="n">
        <v>23442</v>
      </c>
    </row>
    <row r="8" spans="1:3">
      <c r="A8" s="4" t="s">
        <v>35</v>
      </c>
      <c r="B8" s="6" t="n">
        <v>74598</v>
      </c>
      <c r="C8" s="6" t="n">
        <v>67236</v>
      </c>
    </row>
    <row r="9" spans="1:3">
      <c r="A9" s="4" t="s">
        <v>36</v>
      </c>
      <c r="B9" s="6" t="n">
        <v>1597225</v>
      </c>
      <c r="C9" s="6" t="n">
        <v>2315529</v>
      </c>
    </row>
    <row r="10" spans="1:3">
      <c r="A10" s="3" t="s">
        <v>37</v>
      </c>
    </row>
    <row r="11" spans="1:3">
      <c r="A11" s="4" t="s">
        <v>38</v>
      </c>
      <c r="B11" s="6" t="n">
        <v>41090294</v>
      </c>
      <c r="C11" s="6" t="n">
        <v>41085514</v>
      </c>
    </row>
    <row r="12" spans="1:3">
      <c r="A12" s="4" t="s">
        <v>39</v>
      </c>
      <c r="B12" s="6" t="n">
        <v>108460</v>
      </c>
      <c r="C12" s="6" t="n">
        <v>108460</v>
      </c>
    </row>
    <row r="13" spans="1:3">
      <c r="A13" s="4" t="s">
        <v>40</v>
      </c>
      <c r="B13" s="6" t="n">
        <v>-33617414</v>
      </c>
      <c r="C13" s="6" t="n">
        <v>-32989814</v>
      </c>
    </row>
    <row r="14" spans="1:3">
      <c r="A14" s="4" t="s">
        <v>41</v>
      </c>
      <c r="B14" s="6" t="n">
        <v>7581340</v>
      </c>
      <c r="C14" s="6" t="n">
        <v>8204160</v>
      </c>
    </row>
    <row r="15" spans="1:3">
      <c r="A15" s="4" t="s">
        <v>42</v>
      </c>
      <c r="B15" s="6" t="n">
        <v>25000</v>
      </c>
      <c r="C15" s="6" t="n">
        <v>0</v>
      </c>
    </row>
    <row r="16" spans="1:3">
      <c r="A16" s="4" t="s">
        <v>43</v>
      </c>
      <c r="B16" s="6" t="n">
        <v>9203565</v>
      </c>
      <c r="C16" s="6" t="n">
        <v>10519689</v>
      </c>
    </row>
    <row r="17" spans="1:3">
      <c r="A17" s="3" t="s">
        <v>44</v>
      </c>
    </row>
    <row r="18" spans="1:3">
      <c r="A18" s="4" t="s">
        <v>45</v>
      </c>
      <c r="B18" s="6" t="n">
        <v>6478333</v>
      </c>
      <c r="C18" s="6" t="n">
        <v>6478333</v>
      </c>
    </row>
    <row r="19" spans="1:3">
      <c r="A19" s="4" t="s">
        <v>46</v>
      </c>
      <c r="B19" s="6" t="n">
        <v>1023190</v>
      </c>
      <c r="C19" s="6" t="n">
        <v>891611</v>
      </c>
    </row>
    <row r="20" spans="1:3">
      <c r="A20" s="4" t="s">
        <v>47</v>
      </c>
      <c r="B20" s="6" t="n">
        <v>455760</v>
      </c>
      <c r="C20" s="6" t="n">
        <v>459627</v>
      </c>
    </row>
    <row r="21" spans="1:3">
      <c r="A21" s="4" t="s">
        <v>48</v>
      </c>
      <c r="B21" s="6" t="n">
        <v>80467</v>
      </c>
      <c r="C21" s="6" t="n">
        <v>127795</v>
      </c>
    </row>
    <row r="22" spans="1:3">
      <c r="A22" s="4" t="s">
        <v>49</v>
      </c>
      <c r="B22" s="6" t="n">
        <v>8037750</v>
      </c>
      <c r="C22" s="6" t="n">
        <v>7957366</v>
      </c>
    </row>
    <row r="23" spans="1:3">
      <c r="A23" s="4" t="s">
        <v>50</v>
      </c>
      <c r="B23" s="6" t="n">
        <v>1722887</v>
      </c>
      <c r="C23" s="6" t="n">
        <v>1685185</v>
      </c>
    </row>
    <row r="24" spans="1:3">
      <c r="A24" s="4" t="s">
        <v>51</v>
      </c>
      <c r="B24" s="6" t="n">
        <v>9760637</v>
      </c>
      <c r="C24" s="6" t="n">
        <v>9642551</v>
      </c>
    </row>
    <row r="25" spans="1:3">
      <c r="A25" s="3" t="s">
        <v>52</v>
      </c>
    </row>
    <row r="26" spans="1:3">
      <c r="A26" s="4" t="s">
        <v>53</v>
      </c>
      <c r="B26" s="6" t="n">
        <v>98170</v>
      </c>
      <c r="C26" s="6" t="n">
        <v>98070</v>
      </c>
    </row>
    <row r="27" spans="1:3">
      <c r="A27" s="4" t="s">
        <v>54</v>
      </c>
      <c r="B27" s="6" t="n">
        <v>13015097</v>
      </c>
      <c r="C27" s="6" t="n">
        <v>13001447</v>
      </c>
    </row>
    <row r="28" spans="1:3">
      <c r="A28" s="4" t="s">
        <v>55</v>
      </c>
      <c r="B28" s="6" t="n">
        <v>-11703447</v>
      </c>
      <c r="C28" s="6" t="n">
        <v>-10255487</v>
      </c>
    </row>
    <row r="29" spans="1:3">
      <c r="A29" s="4" t="s">
        <v>56</v>
      </c>
      <c r="B29" s="6" t="n">
        <v>-1966892</v>
      </c>
      <c r="C29" s="6" t="n">
        <v>-1966892</v>
      </c>
    </row>
    <row r="30" spans="1:3">
      <c r="A30" s="4" t="s">
        <v>57</v>
      </c>
      <c r="B30" s="6" t="n">
        <v>-557072</v>
      </c>
      <c r="C30" s="6" t="n">
        <v>877138</v>
      </c>
    </row>
    <row r="31" spans="1:3">
      <c r="A31" s="4" t="s">
        <v>58</v>
      </c>
      <c r="B31" s="7" t="n">
        <v>9203565</v>
      </c>
      <c r="C31" s="7" t="n">
        <v>105196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9</v>
      </c>
      <c r="B1" s="2" t="s">
        <v>2</v>
      </c>
      <c r="C1" s="2" t="s">
        <v>28</v>
      </c>
    </row>
    <row r="2" spans="1:3">
      <c r="A2" s="3" t="s">
        <v>31</v>
      </c>
    </row>
    <row r="3" spans="1:3">
      <c r="A3" s="4" t="s">
        <v>60</v>
      </c>
      <c r="B3" s="7" t="n">
        <v>237000</v>
      </c>
      <c r="C3" s="7" t="n">
        <v>237000</v>
      </c>
    </row>
    <row r="4" spans="1:3">
      <c r="A4" s="3" t="s">
        <v>52</v>
      </c>
    </row>
    <row r="5" spans="1:3">
      <c r="A5" s="4" t="s">
        <v>61</v>
      </c>
      <c r="B5" s="8" t="n">
        <v>0.01</v>
      </c>
      <c r="C5" s="8" t="n">
        <v>0.01</v>
      </c>
    </row>
    <row r="6" spans="1:3">
      <c r="A6" s="4" t="s">
        <v>62</v>
      </c>
      <c r="B6" s="6" t="n">
        <v>75000000</v>
      </c>
      <c r="C6" s="6" t="n">
        <v>75000000</v>
      </c>
    </row>
    <row r="7" spans="1:3">
      <c r="A7" s="4" t="s">
        <v>63</v>
      </c>
      <c r="B7" s="6" t="n">
        <v>9817101</v>
      </c>
      <c r="C7" s="6" t="n">
        <v>9807101</v>
      </c>
    </row>
    <row r="8" spans="1:3">
      <c r="A8" s="4" t="s">
        <v>64</v>
      </c>
      <c r="B8" s="6" t="n">
        <v>8890101</v>
      </c>
      <c r="C8" s="6" t="n">
        <v>8880101</v>
      </c>
    </row>
    <row r="9" spans="1:3">
      <c r="A9" s="4" t="s">
        <v>65</v>
      </c>
      <c r="B9" s="6" t="n">
        <v>927000</v>
      </c>
      <c r="C9" s="6" t="n">
        <v>92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32</v>
      </c>
      <c r="B4" s="7" t="n">
        <v>751035</v>
      </c>
      <c r="C4" s="7" t="n">
        <v>1147129</v>
      </c>
      <c r="D4" s="7" t="n">
        <v>1319774</v>
      </c>
      <c r="E4" s="7" t="n">
        <v>2237486</v>
      </c>
    </row>
    <row r="5" spans="1:5">
      <c r="A5" s="4" t="s">
        <v>70</v>
      </c>
      <c r="B5" s="6" t="n">
        <v>1262</v>
      </c>
      <c r="C5" s="6" t="n">
        <v>1262</v>
      </c>
      <c r="D5" s="6" t="n">
        <v>2524</v>
      </c>
      <c r="E5" s="6" t="n">
        <v>2524</v>
      </c>
    </row>
    <row r="6" spans="1:5">
      <c r="A6" s="4" t="s">
        <v>71</v>
      </c>
      <c r="B6" s="6" t="n">
        <v>28283</v>
      </c>
      <c r="C6" s="6" t="n">
        <v>30286</v>
      </c>
      <c r="D6" s="6" t="n">
        <v>42995</v>
      </c>
      <c r="E6" s="6" t="n">
        <v>55633</v>
      </c>
    </row>
    <row r="7" spans="1:5">
      <c r="A7" s="4" t="s">
        <v>72</v>
      </c>
      <c r="B7" s="6" t="n">
        <v>780580</v>
      </c>
      <c r="C7" s="6" t="n">
        <v>1178677</v>
      </c>
      <c r="D7" s="6" t="n">
        <v>1365293</v>
      </c>
      <c r="E7" s="6" t="n">
        <v>2295643</v>
      </c>
    </row>
    <row r="8" spans="1:5">
      <c r="A8" s="3" t="s">
        <v>73</v>
      </c>
    </row>
    <row r="9" spans="1:5">
      <c r="A9" s="4" t="s">
        <v>74</v>
      </c>
      <c r="B9" s="6" t="n">
        <v>681089</v>
      </c>
      <c r="C9" s="6" t="n">
        <v>721370</v>
      </c>
      <c r="D9" s="6" t="n">
        <v>1341364</v>
      </c>
      <c r="E9" s="6" t="n">
        <v>1540763</v>
      </c>
    </row>
    <row r="10" spans="1:5">
      <c r="A10" s="4" t="s">
        <v>75</v>
      </c>
      <c r="B10" s="6" t="n">
        <v>307800</v>
      </c>
      <c r="C10" s="6" t="n">
        <v>443800</v>
      </c>
      <c r="D10" s="6" t="n">
        <v>627600</v>
      </c>
      <c r="E10" s="6" t="n">
        <v>950600</v>
      </c>
    </row>
    <row r="11" spans="1:5">
      <c r="A11" s="4" t="s">
        <v>76</v>
      </c>
      <c r="B11" s="6" t="n">
        <v>0</v>
      </c>
      <c r="C11" s="6" t="n">
        <v>0</v>
      </c>
      <c r="D11" s="6" t="n">
        <v>0</v>
      </c>
      <c r="E11" s="6" t="n">
        <v>15497</v>
      </c>
    </row>
    <row r="12" spans="1:5">
      <c r="A12" s="4" t="s">
        <v>77</v>
      </c>
      <c r="B12" s="6" t="n">
        <v>27000</v>
      </c>
      <c r="C12" s="6" t="n">
        <v>27000</v>
      </c>
      <c r="D12" s="6" t="n">
        <v>54000</v>
      </c>
      <c r="E12" s="6" t="n">
        <v>53000</v>
      </c>
    </row>
    <row r="13" spans="1:5">
      <c r="A13" s="4" t="s">
        <v>78</v>
      </c>
      <c r="B13" s="6" t="n">
        <v>289365</v>
      </c>
      <c r="C13" s="6" t="n">
        <v>283307</v>
      </c>
      <c r="D13" s="6" t="n">
        <v>664802</v>
      </c>
      <c r="E13" s="6" t="n">
        <v>656634</v>
      </c>
    </row>
    <row r="14" spans="1:5">
      <c r="A14" s="4" t="s">
        <v>79</v>
      </c>
      <c r="B14" s="6" t="n">
        <v>1305254</v>
      </c>
      <c r="C14" s="6" t="n">
        <v>1475477</v>
      </c>
      <c r="D14" s="6" t="n">
        <v>2687766</v>
      </c>
      <c r="E14" s="6" t="n">
        <v>3216494</v>
      </c>
    </row>
    <row r="15" spans="1:5">
      <c r="A15" s="4" t="s">
        <v>80</v>
      </c>
      <c r="B15" s="6" t="n">
        <v>-524674</v>
      </c>
      <c r="C15" s="6" t="n">
        <v>-296800</v>
      </c>
      <c r="D15" s="6" t="n">
        <v>-1322473</v>
      </c>
      <c r="E15" s="6" t="n">
        <v>-920851</v>
      </c>
    </row>
    <row r="16" spans="1:5">
      <c r="A16" s="3" t="s">
        <v>81</v>
      </c>
    </row>
    <row r="17" spans="1:5">
      <c r="A17" s="4" t="s">
        <v>82</v>
      </c>
      <c r="B17" s="6" t="n">
        <v>659</v>
      </c>
      <c r="C17" s="6" t="n">
        <v>104</v>
      </c>
      <c r="D17" s="6" t="n">
        <v>771</v>
      </c>
      <c r="E17" s="6" t="n">
        <v>226</v>
      </c>
    </row>
    <row r="18" spans="1:5">
      <c r="A18" s="4" t="s">
        <v>83</v>
      </c>
      <c r="B18" s="6" t="n">
        <v>-63542</v>
      </c>
      <c r="C18" s="6" t="n">
        <v>-64434</v>
      </c>
      <c r="D18" s="6" t="n">
        <v>-126382</v>
      </c>
      <c r="E18" s="6" t="n">
        <v>-127879</v>
      </c>
    </row>
    <row r="19" spans="1:5">
      <c r="A19" s="4" t="s">
        <v>84</v>
      </c>
      <c r="B19" s="6" t="n">
        <v>0</v>
      </c>
      <c r="C19" s="6" t="n">
        <v>25234</v>
      </c>
      <c r="D19" s="6" t="n">
        <v>0</v>
      </c>
      <c r="E19" s="6" t="n">
        <v>25234</v>
      </c>
    </row>
    <row r="20" spans="1:5">
      <c r="A20" s="4" t="s">
        <v>85</v>
      </c>
      <c r="B20" s="6" t="n">
        <v>0</v>
      </c>
      <c r="C20" s="6" t="n">
        <v>24000</v>
      </c>
      <c r="D20" s="6" t="n">
        <v>0</v>
      </c>
      <c r="E20" s="6" t="n">
        <v>24000</v>
      </c>
    </row>
    <row r="21" spans="1:5">
      <c r="A21" s="4" t="s">
        <v>86</v>
      </c>
      <c r="B21" s="6" t="n">
        <v>0</v>
      </c>
      <c r="C21" s="6" t="n">
        <v>-66124</v>
      </c>
      <c r="D21" s="6" t="n">
        <v>0</v>
      </c>
      <c r="E21" s="6" t="n">
        <v>-66124</v>
      </c>
    </row>
    <row r="22" spans="1:5">
      <c r="A22" s="4" t="s">
        <v>87</v>
      </c>
      <c r="B22" s="6" t="n">
        <v>124</v>
      </c>
      <c r="C22" s="6" t="n">
        <v>9258</v>
      </c>
      <c r="D22" s="6" t="n">
        <v>124</v>
      </c>
      <c r="E22" s="6" t="n">
        <v>15878</v>
      </c>
    </row>
    <row r="23" spans="1:5">
      <c r="A23" s="4" t="s">
        <v>88</v>
      </c>
      <c r="B23" s="6" t="n">
        <v>-62759</v>
      </c>
      <c r="C23" s="6" t="n">
        <v>-71962</v>
      </c>
      <c r="D23" s="6" t="n">
        <v>-125487</v>
      </c>
      <c r="E23" s="6" t="n">
        <v>-128665</v>
      </c>
    </row>
    <row r="24" spans="1:5">
      <c r="A24" s="4" t="s">
        <v>89</v>
      </c>
      <c r="B24" s="6" t="n">
        <v>-587433</v>
      </c>
      <c r="C24" s="6" t="n">
        <v>-368762</v>
      </c>
      <c r="D24" s="6" t="n">
        <v>-1447960</v>
      </c>
      <c r="E24" s="6" t="n">
        <v>-1049516</v>
      </c>
    </row>
    <row r="25" spans="1:5">
      <c r="A25" s="4" t="s">
        <v>90</v>
      </c>
      <c r="B25" s="6" t="n">
        <v>0</v>
      </c>
      <c r="C25" s="6" t="n">
        <v>-410</v>
      </c>
      <c r="D25" s="6" t="n">
        <v>0</v>
      </c>
      <c r="E25" s="6" t="n">
        <v>-410</v>
      </c>
    </row>
    <row r="26" spans="1:5">
      <c r="A26" s="4" t="s">
        <v>91</v>
      </c>
      <c r="B26" s="6" t="n">
        <v>0</v>
      </c>
      <c r="C26" s="6" t="n">
        <v>108000</v>
      </c>
      <c r="D26" s="6" t="n">
        <v>0</v>
      </c>
      <c r="E26" s="6" t="n">
        <v>339000</v>
      </c>
    </row>
    <row r="27" spans="1:5">
      <c r="A27" s="4" t="s">
        <v>92</v>
      </c>
      <c r="B27" s="6" t="n">
        <v>0</v>
      </c>
      <c r="C27" s="6" t="n">
        <v>107590</v>
      </c>
      <c r="D27" s="6" t="n">
        <v>0</v>
      </c>
      <c r="E27" s="6" t="n">
        <v>338590</v>
      </c>
    </row>
    <row r="28" spans="1:5">
      <c r="A28" s="4" t="s">
        <v>93</v>
      </c>
      <c r="B28" s="7" t="n">
        <v>-587433</v>
      </c>
      <c r="C28" s="7" t="n">
        <v>-261172</v>
      </c>
      <c r="D28" s="7" t="n">
        <v>-1447960</v>
      </c>
      <c r="E28" s="7" t="n">
        <v>-710926</v>
      </c>
    </row>
    <row r="29" spans="1:5">
      <c r="A29" s="3" t="s">
        <v>94</v>
      </c>
    </row>
    <row r="30" spans="1:5">
      <c r="A30" s="4" t="s">
        <v>95</v>
      </c>
      <c r="B30" s="8" t="n">
        <v>-0.07000000000000001</v>
      </c>
      <c r="C30" s="8" t="n">
        <v>-0.03</v>
      </c>
      <c r="D30" s="8" t="n">
        <v>-0.16</v>
      </c>
      <c r="E30" s="8" t="n">
        <v>-0.09</v>
      </c>
    </row>
    <row r="31" spans="1:5">
      <c r="A31" s="4" t="s">
        <v>96</v>
      </c>
      <c r="B31" s="8" t="n">
        <v>-0.07000000000000001</v>
      </c>
      <c r="C31" s="8" t="n">
        <v>-0.03</v>
      </c>
      <c r="D31" s="8" t="n">
        <v>-0.16</v>
      </c>
      <c r="E31" s="8" t="n">
        <v>-0.09</v>
      </c>
    </row>
    <row r="32" spans="1:5">
      <c r="A32" s="3" t="s">
        <v>97</v>
      </c>
    </row>
    <row r="33" spans="1:5">
      <c r="A33" s="4" t="s">
        <v>95</v>
      </c>
      <c r="B33" s="6" t="n">
        <v>8890101</v>
      </c>
      <c r="C33" s="6" t="n">
        <v>8135385</v>
      </c>
      <c r="D33" s="6" t="n">
        <v>8890046</v>
      </c>
      <c r="E33" s="6" t="n">
        <v>8135330</v>
      </c>
    </row>
    <row r="34" spans="1:5">
      <c r="A34" s="4" t="s">
        <v>96</v>
      </c>
      <c r="B34" s="6" t="n">
        <v>8890101</v>
      </c>
      <c r="C34" s="6" t="n">
        <v>8135385</v>
      </c>
      <c r="D34" s="6" t="n">
        <v>8890046</v>
      </c>
      <c r="E34" s="6" t="n">
        <v>8135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100</v>
      </c>
      <c r="B4" s="7" t="n">
        <v>-1447960</v>
      </c>
      <c r="C4" s="7" t="n">
        <v>-710926</v>
      </c>
    </row>
    <row r="5" spans="1:3">
      <c r="A5" s="3" t="s">
        <v>101</v>
      </c>
    </row>
    <row r="6" spans="1:3">
      <c r="A6" s="4" t="s">
        <v>85</v>
      </c>
      <c r="B6" s="6" t="n">
        <v>0</v>
      </c>
      <c r="C6" s="6" t="n">
        <v>-24000</v>
      </c>
    </row>
    <row r="7" spans="1:3">
      <c r="A7" s="4" t="s">
        <v>75</v>
      </c>
      <c r="B7" s="6" t="n">
        <v>627600</v>
      </c>
      <c r="C7" s="6" t="n">
        <v>950600</v>
      </c>
    </row>
    <row r="8" spans="1:3">
      <c r="A8" s="4" t="s">
        <v>76</v>
      </c>
      <c r="B8" s="6" t="n">
        <v>0</v>
      </c>
      <c r="C8" s="6" t="n">
        <v>15497</v>
      </c>
    </row>
    <row r="9" spans="1:3">
      <c r="A9" s="4" t="s">
        <v>77</v>
      </c>
      <c r="B9" s="6" t="n">
        <v>54000</v>
      </c>
      <c r="C9" s="6" t="n">
        <v>53000</v>
      </c>
    </row>
    <row r="10" spans="1:3">
      <c r="A10" s="4" t="s">
        <v>102</v>
      </c>
      <c r="B10" s="6" t="n">
        <v>0</v>
      </c>
      <c r="C10" s="6" t="n">
        <v>-339000</v>
      </c>
    </row>
    <row r="11" spans="1:3">
      <c r="A11" s="4" t="s">
        <v>103</v>
      </c>
      <c r="B11" s="6" t="n">
        <v>13750</v>
      </c>
      <c r="C11" s="6" t="n">
        <v>59584</v>
      </c>
    </row>
    <row r="12" spans="1:3">
      <c r="A12" s="4" t="s">
        <v>86</v>
      </c>
      <c r="B12" s="6" t="n">
        <v>0</v>
      </c>
      <c r="C12" s="6" t="n">
        <v>66124</v>
      </c>
    </row>
    <row r="13" spans="1:3">
      <c r="A13" s="3" t="s">
        <v>104</v>
      </c>
    </row>
    <row r="14" spans="1:3">
      <c r="A14" s="4" t="s">
        <v>105</v>
      </c>
      <c r="B14" s="6" t="n">
        <v>94112</v>
      </c>
      <c r="C14" s="6" t="n">
        <v>-27658</v>
      </c>
    </row>
    <row r="15" spans="1:3">
      <c r="A15" s="4" t="s">
        <v>34</v>
      </c>
      <c r="B15" s="6" t="n">
        <v>-61</v>
      </c>
      <c r="C15" s="6" t="n">
        <v>-3627</v>
      </c>
    </row>
    <row r="16" spans="1:3">
      <c r="A16" s="4" t="s">
        <v>35</v>
      </c>
      <c r="B16" s="6" t="n">
        <v>-7362</v>
      </c>
      <c r="C16" s="6" t="n">
        <v>-12800</v>
      </c>
    </row>
    <row r="17" spans="1:3">
      <c r="A17" s="4" t="s">
        <v>46</v>
      </c>
      <c r="B17" s="6" t="n">
        <v>117642</v>
      </c>
      <c r="C17" s="6" t="n">
        <v>56522</v>
      </c>
    </row>
    <row r="18" spans="1:3">
      <c r="A18" s="4" t="s">
        <v>47</v>
      </c>
      <c r="B18" s="6" t="n">
        <v>-3867</v>
      </c>
      <c r="C18" s="6" t="n">
        <v>132991</v>
      </c>
    </row>
    <row r="19" spans="1:3">
      <c r="A19" s="4" t="s">
        <v>106</v>
      </c>
      <c r="B19" s="6" t="n">
        <v>0</v>
      </c>
      <c r="C19" s="6" t="n">
        <v>30815</v>
      </c>
    </row>
    <row r="20" spans="1:3">
      <c r="A20" s="4" t="s">
        <v>107</v>
      </c>
      <c r="B20" s="6" t="n">
        <v>-552146</v>
      </c>
      <c r="C20" s="6" t="n">
        <v>247122</v>
      </c>
    </row>
    <row r="21" spans="1:3">
      <c r="A21" s="3" t="s">
        <v>108</v>
      </c>
    </row>
    <row r="22" spans="1:3">
      <c r="A22" s="4" t="s">
        <v>109</v>
      </c>
      <c r="B22" s="6" t="n">
        <v>-79469</v>
      </c>
      <c r="C22" s="6" t="n">
        <v>-109278</v>
      </c>
    </row>
    <row r="23" spans="1:3">
      <c r="A23" s="4" t="s">
        <v>110</v>
      </c>
      <c r="B23" s="6" t="n">
        <v>-79469</v>
      </c>
      <c r="C23" s="6" t="n">
        <v>-109278</v>
      </c>
    </row>
    <row r="24" spans="1:3">
      <c r="A24" s="3" t="s">
        <v>111</v>
      </c>
    </row>
    <row r="25" spans="1:3">
      <c r="A25" s="4" t="s">
        <v>112</v>
      </c>
      <c r="B25" s="6" t="n">
        <v>-631615</v>
      </c>
      <c r="C25" s="6" t="n">
        <v>137844</v>
      </c>
    </row>
    <row r="26" spans="1:3">
      <c r="A26" s="4" t="s">
        <v>113</v>
      </c>
      <c r="B26" s="6" t="n">
        <v>1467279</v>
      </c>
      <c r="C26" s="6" t="n">
        <v>978145</v>
      </c>
    </row>
    <row r="27" spans="1:3">
      <c r="A27" s="4" t="s">
        <v>114</v>
      </c>
      <c r="B27" s="6" t="n">
        <v>835664</v>
      </c>
      <c r="C27" s="6" t="n">
        <v>1115989</v>
      </c>
    </row>
    <row r="28" spans="1:3">
      <c r="A28" s="3" t="s">
        <v>115</v>
      </c>
    </row>
    <row r="29" spans="1:3">
      <c r="A29" s="4" t="s">
        <v>116</v>
      </c>
      <c r="B29" s="6" t="n">
        <v>128308</v>
      </c>
      <c r="C29" s="6" t="n">
        <v>127862</v>
      </c>
    </row>
    <row r="30" spans="1:3">
      <c r="A30" s="4" t="s">
        <v>117</v>
      </c>
      <c r="B30" s="6" t="n">
        <v>1343</v>
      </c>
      <c r="C30" s="6" t="n">
        <v>4841</v>
      </c>
    </row>
    <row r="31" spans="1:3">
      <c r="A31" s="4" t="s">
        <v>118</v>
      </c>
      <c r="B31" s="7" t="n">
        <v>57299</v>
      </c>
      <c r="C31" s="7" t="n">
        <v>67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UNAUDITED CONDENSED CONSOLIDATE</vt:lpstr>
      <vt:lpstr>UNAUDITED CONDENSED CONSOLIDAT3</vt:lpstr>
      <vt:lpstr>UNAUDITED CONDENSED CONSOLIDAT4</vt:lpstr>
      <vt:lpstr>UNAUDITED CONDENSED CONSOLIDAT5</vt:lpstr>
      <vt:lpstr>Nature of Business, Organizatio</vt:lpstr>
      <vt:lpstr>Liquidity and Going Concern</vt:lpstr>
      <vt:lpstr>Recently Issued Accounting Pron</vt:lpstr>
      <vt:lpstr>Oil and Natural Gas Properties</vt:lpstr>
      <vt:lpstr>Earnings Per Share</vt:lpstr>
      <vt:lpstr>Income Taxes</vt:lpstr>
      <vt:lpstr>Line of Credit</vt:lpstr>
      <vt:lpstr>Stockholders' Equity</vt:lpstr>
      <vt:lpstr>Subsequent Events</vt:lpstr>
      <vt:lpstr>Earnings Per Share (Tables)</vt:lpstr>
      <vt:lpstr>Liquidity (Details Narrative)</vt:lpstr>
      <vt:lpstr>Earnings Per Share (Details)</vt:lpstr>
      <vt:lpstr>Income Taxes (Details Narrative</vt:lpstr>
      <vt:lpstr>Line of Credit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2:04Z</dcterms:created>
  <dcterms:modified xmlns:dcterms="http://purl.org/dc/terms/" xmlns:xsi="http://www.w3.org/2001/XMLSchema-instance" xsi:type="dcterms:W3CDTF">2016-08-15T16:52:04Z</dcterms:modified>
  <dc:title xmlns:dc="http://purl.org/dc/elements/1.1/">Untitled</dc:title>
  <dc:description xmlns:dc="http://purl.org/dc/elements/1.1/"/>
  <dc:subject xmlns:dc="http://purl.org/dc/elements/1.1/"/>
  <cp:keywords/>
  <cp:category/>
</cp:coreProperties>
</file>